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OPPENHEIMER SERIES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7, 2017</t>
  </si>
  <si>
    <t>Oppenheimer Rochester ® Oppenheimer Rochester ® Oppenheimer Rochester ® Oppenheimer Rochester ® Oppenheimer Rochester ® Oppenheimer Rochester ® Oppenheimer Senior Floating Rate Fund Oppenheimer Senior Floating Rate Plus Fund Oppenheimer Small Cap Value Fund Oppenheimer SteelPath Panoramic Fund Oppenheimer Ultra-Short Duration Fund Oppenheimer Valu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Supplement [Text Block]</t>
  </si>
  <si>
    <t>osf_SupplementTextBlock</t>
  </si>
  <si>
    <t>Oppenheimer Rochester Michigan Municipal Fund | Oppenheimer Rochester Michigan Municipal Fund</t>
  </si>
  <si>
    <t>Oppenheimer Rochester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Rochester Minnesota Municipal Fund | Oppenheimer Rochester Minnesota Municipal Fund</t>
  </si>
  <si>
    <t>Oppenheimer Rochester North Carolina Municipal Fund | Oppenheimer Rochester North Carolina Municipal Fund</t>
  </si>
  <si>
    <t>Oppenheimer Rochester Ohio Municipal Fund | Oppenheimer Rochester Ohio Municipal Fund</t>
  </si>
  <si>
    <t>OPPENHEIMER ROCHESTER SHORT TERM MUNICIPAL FUND | Oppenheimer Rochester Short Term Municipal Fund</t>
  </si>
  <si>
    <t>Oppenheimer Rochester Virginia Municipal Fund | Oppenheimer Rochester Virginia Municipal Fund</t>
  </si>
  <si>
    <t>OPPENHEIMER SENIOR FLOATING RATE FUND | Oppenheimer Senior Floating Rate Fund</t>
  </si>
  <si>
    <t>Oppenheimer Senior Floating Rat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SENIOR FLOATING RATE PLUS FUND | Oppenheimer Senior Floating Rate Plus Fund</t>
  </si>
  <si>
    <t>Oppenheimer Senior Floating Rate Plu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Small Cap Value Fund | Oppenheimer Small Cap Value Fund</t>
  </si>
  <si>
    <t>Oppenheimer Small Cap Valu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SteelPath Panoramic Fund | Oppenheimer SteelPath Panoramic Fund</t>
  </si>
  <si>
    <t>Oppenheimer SteelPath Panoramic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Ultra-Short Duration Fund | Oppenheimer Ultra-Short Duration Fund</t>
  </si>
  <si>
    <t>Oppenheimer Ultra-Short Duration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SERIES FUND | Oppenheimer Value Fund</t>
  </si>
  <si>
    <t>Oppenheimer Valu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6865</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0</v>
      </c>
    </row>
    <row r="12" spans="1:3">
      <c r="A12" s="4" t="s">
        <v>32</v>
      </c>
    </row>
    <row r="13" spans="1:3">
      <c r="A13" s="3" t="s">
        <v>3</v>
      </c>
      <c r="B13" s="4" t="s">
        <v>4</v>
      </c>
    </row>
    <row r="14" spans="1:3">
      <c r="A14" s="4" t="s">
        <v>27</v>
      </c>
      <c r="B14" s="4" t="s">
        <v>28</v>
      </c>
      <c r="C14" s="4" t="s">
        <v>30</v>
      </c>
    </row>
    <row r="15" spans="1:3">
      <c r="A15" s="4" t="s">
        <v>33</v>
      </c>
    </row>
    <row r="16" spans="1:3">
      <c r="A16" s="3" t="s">
        <v>3</v>
      </c>
      <c r="B16" s="4" t="s">
        <v>4</v>
      </c>
    </row>
    <row r="17" spans="1:3">
      <c r="A17" s="4" t="s">
        <v>27</v>
      </c>
      <c r="B17" s="4" t="s">
        <v>28</v>
      </c>
      <c r="C17" s="4" t="s">
        <v>30</v>
      </c>
    </row>
    <row r="18" spans="1:3">
      <c r="A18" s="4" t="s">
        <v>34</v>
      </c>
    </row>
    <row r="19" spans="1:3">
      <c r="A19" s="3" t="s">
        <v>3</v>
      </c>
      <c r="B19" s="4" t="s">
        <v>4</v>
      </c>
    </row>
    <row r="20" spans="1:3">
      <c r="A20" s="4" t="s">
        <v>27</v>
      </c>
      <c r="B20" s="4" t="s">
        <v>28</v>
      </c>
      <c r="C20" s="4" t="s">
        <v>30</v>
      </c>
    </row>
    <row r="21" spans="1:3">
      <c r="A21" s="4" t="s">
        <v>35</v>
      </c>
    </row>
    <row r="22" spans="1:3">
      <c r="A22" s="3" t="s">
        <v>3</v>
      </c>
      <c r="B22" s="4" t="s">
        <v>4</v>
      </c>
    </row>
    <row r="23" spans="1:3">
      <c r="A23" s="4" t="s">
        <v>27</v>
      </c>
      <c r="B23" s="4" t="s">
        <v>28</v>
      </c>
      <c r="C23" s="4" t="s">
        <v>30</v>
      </c>
    </row>
    <row r="24" spans="1:3">
      <c r="A24" s="4" t="s">
        <v>36</v>
      </c>
    </row>
    <row r="25" spans="1:3">
      <c r="A25" s="3" t="s">
        <v>3</v>
      </c>
      <c r="B25" s="4" t="s">
        <v>4</v>
      </c>
    </row>
    <row r="26" spans="1:3">
      <c r="A26" s="4" t="s">
        <v>27</v>
      </c>
      <c r="B26" s="4" t="s">
        <v>28</v>
      </c>
      <c r="C26" s="4" t="s">
        <v>37</v>
      </c>
    </row>
    <row r="27" spans="1:3">
      <c r="A27" s="4" t="s">
        <v>38</v>
      </c>
    </row>
    <row r="28" spans="1:3">
      <c r="A28" s="3" t="s">
        <v>3</v>
      </c>
      <c r="B28" s="4" t="s">
        <v>4</v>
      </c>
    </row>
    <row r="29" spans="1:3">
      <c r="A29" s="4" t="s">
        <v>27</v>
      </c>
      <c r="B29" s="4" t="s">
        <v>28</v>
      </c>
      <c r="C29" s="4" t="s">
        <v>39</v>
      </c>
    </row>
    <row r="30" spans="1:3">
      <c r="A30" s="4" t="s">
        <v>40</v>
      </c>
    </row>
    <row r="31" spans="1:3">
      <c r="A31" s="3" t="s">
        <v>3</v>
      </c>
      <c r="B31" s="4" t="s">
        <v>4</v>
      </c>
    </row>
    <row r="32" spans="1:3">
      <c r="A32" s="4" t="s">
        <v>27</v>
      </c>
      <c r="B32" s="4" t="s">
        <v>28</v>
      </c>
      <c r="C32" s="4" t="s">
        <v>41</v>
      </c>
    </row>
    <row r="33" spans="1:3">
      <c r="A33" s="4" t="s">
        <v>42</v>
      </c>
    </row>
    <row r="34" spans="1:3">
      <c r="A34" s="3" t="s">
        <v>3</v>
      </c>
      <c r="B34" s="4" t="s">
        <v>4</v>
      </c>
    </row>
    <row r="35" spans="1:3">
      <c r="A35" s="4" t="s">
        <v>27</v>
      </c>
      <c r="B35" s="4" t="s">
        <v>28</v>
      </c>
      <c r="C35" s="4" t="s">
        <v>43</v>
      </c>
    </row>
    <row r="36" spans="1:3">
      <c r="A36" s="4" t="s">
        <v>44</v>
      </c>
    </row>
    <row r="37" spans="1:3">
      <c r="A37" s="3" t="s">
        <v>3</v>
      </c>
      <c r="B37" s="4" t="s">
        <v>4</v>
      </c>
    </row>
    <row r="38" spans="1:3">
      <c r="A38" s="4" t="s">
        <v>27</v>
      </c>
      <c r="B38" s="4" t="s">
        <v>28</v>
      </c>
      <c r="C38" s="4" t="s">
        <v>45</v>
      </c>
    </row>
    <row r="39" spans="1:3">
      <c r="A39" s="4" t="s">
        <v>46</v>
      </c>
    </row>
    <row r="40" spans="1:3">
      <c r="A40" s="3" t="s">
        <v>3</v>
      </c>
      <c r="B40" s="4" t="s">
        <v>4</v>
      </c>
    </row>
    <row r="41" spans="1:3">
      <c r="A41" s="4" t="s">
        <v>27</v>
      </c>
      <c r="B41" s="4" t="s">
        <v>28</v>
      </c>
      <c r="C41"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8:45:17Z</dcterms:created>
  <dcterms:modified xmlns:dcterms="http://purl.org/dc/terms/" xmlns:xsi="http://www.w3.org/2001/XMLSchema-instance" xsi:type="dcterms:W3CDTF">2017-05-02T08:45:17Z</dcterms:modified>
</cp:coreProperties>
</file>